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AYABLES AND ACCRUED INTEREST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AYABLES AND ACCRUED INTERESTS " sheetId="16" state="visible" r:id="rId16"/>
    <sheet xmlns:r="http://schemas.openxmlformats.org/officeDocument/2006/relationships" name="INCOME TAXE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PAYABLES AND ACCRUED INTEREST_2" sheetId="21" state="visible" r:id="rId21"/>
    <sheet xmlns:r="http://schemas.openxmlformats.org/officeDocument/2006/relationships" name="NOTES PAYABLE (Details Narrativ" sheetId="22" state="visible" r:id="rId22"/>
    <sheet xmlns:r="http://schemas.openxmlformats.org/officeDocument/2006/relationships" name="INCOME TAXES (Details - Deferr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182761</t>
        </is>
      </c>
    </row>
    <row r="13">
      <c r="A13" s="4" t="inlineStr">
        <is>
          <t>Entity Registrant Name</t>
        </is>
      </c>
      <c r="B13" s="4" t="inlineStr">
        <is>
          <t>CHINA DE XIAO QUAN CARE GROUP CO., LTD.</t>
        </is>
      </c>
    </row>
    <row r="14">
      <c r="A14" s="4" t="inlineStr">
        <is>
          <t>Entity Central Index Key</t>
        </is>
      </c>
      <c r="B14" s="4" t="inlineStr">
        <is>
          <t>0001552979</t>
        </is>
      </c>
    </row>
    <row r="15">
      <c r="A15" s="4" t="inlineStr">
        <is>
          <t>Entity Tax Identification Number</t>
        </is>
      </c>
      <c r="B15" s="4" t="inlineStr">
        <is>
          <t>38-3870905</t>
        </is>
      </c>
    </row>
    <row r="16">
      <c r="A16" s="4" t="inlineStr">
        <is>
          <t>Entity Incorporation, State or Country Code</t>
        </is>
      </c>
      <c r="B16" s="4" t="inlineStr">
        <is>
          <t>NV</t>
        </is>
      </c>
    </row>
    <row r="17">
      <c r="A17" s="4" t="inlineStr">
        <is>
          <t>Entity Address, Address Line One</t>
        </is>
      </c>
      <c r="B17" s="4" t="inlineStr">
        <is>
          <t>Room 515, Block A</t>
        </is>
      </c>
    </row>
    <row r="18">
      <c r="A18" s="4" t="inlineStr">
        <is>
          <t>Entity Address, Address Line Two</t>
        </is>
      </c>
      <c r="B18" s="4" t="inlineStr">
        <is>
          <t>No. 9 Huida Road</t>
        </is>
      </c>
    </row>
    <row r="19">
      <c r="A19" s="4" t="inlineStr">
        <is>
          <t>Entity Address, Address Line Three</t>
        </is>
      </c>
      <c r="B19" s="4" t="inlineStr">
        <is>
          <t>Jiangbei New District</t>
        </is>
      </c>
    </row>
    <row r="20">
      <c r="A20" s="4" t="inlineStr">
        <is>
          <t>Entity Address, City or Town</t>
        </is>
      </c>
      <c r="B20" s="4" t="inlineStr">
        <is>
          <t>Nanjing</t>
        </is>
      </c>
    </row>
    <row r="21">
      <c r="A21" s="4" t="inlineStr">
        <is>
          <t>Entity Address, Country</t>
        </is>
      </c>
      <c r="B21" s="4" t="inlineStr">
        <is>
          <t>CN</t>
        </is>
      </c>
    </row>
    <row r="22">
      <c r="A22" s="4" t="inlineStr">
        <is>
          <t>Entity Address, Postal Zip Code</t>
        </is>
      </c>
      <c r="B22" s="4" t="inlineStr">
        <is>
          <t>210031</t>
        </is>
      </c>
    </row>
    <row r="23">
      <c r="A23" s="4" t="inlineStr">
        <is>
          <t>City Area Code</t>
        </is>
      </c>
      <c r="B23" s="4" t="inlineStr">
        <is>
          <t>86</t>
        </is>
      </c>
    </row>
    <row r="24">
      <c r="A24" s="4" t="inlineStr">
        <is>
          <t>Local Phone Number</t>
        </is>
      </c>
      <c r="B24" s="4" t="inlineStr">
        <is>
          <t>1811884159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3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INTERESTS</t>
        </is>
      </c>
      <c r="B1" s="2" t="inlineStr">
        <is>
          <t>3 Months Ended</t>
        </is>
      </c>
    </row>
    <row r="2">
      <c r="B2" s="2" t="inlineStr">
        <is>
          <t>Mar. 31, 2023</t>
        </is>
      </c>
    </row>
    <row r="3">
      <c r="A3" s="3" t="inlineStr">
        <is>
          <t>Payables and Accruals [Abstract]</t>
        </is>
      </c>
      <c r="B3" s="4" t="inlineStr">
        <is>
          <t xml:space="preserve"> </t>
        </is>
      </c>
    </row>
    <row r="4">
      <c r="A4" s="4" t="inlineStr">
        <is>
          <t>PAYABLES AND ACCRUED INTERESTS</t>
        </is>
      </c>
      <c r="B4" s="4" t="inlineStr">
        <is>
          <t xml:space="preserve">NOTE 4 – PAYABLES AND ACCRUED INTERESTS
Schedule of payables Mar. 31, 2023 Dec. 31, 2022
Payables $ 489,044 $ 489,044
Accrued Interest 887,913 851,300
Total $ 1,376,957 $ 1,340,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5 – NOTES PAYABLE During 2013 - 2016 the Company borrowed an aggregate
amount of $1,240,000 through 24 promissory notes maturing various within 2015 to 2018. As at March 31, 2023 and December 31, 2022, there
were 7 promissory notes with an aggregated amount of $ 590,000 For debts in default taken out in Nevada, the
statutes of limitations on debt collection for written contracts are 6 years. The Company engages an attorney, who issued an opinion of
debt forgiveness on April 13, 2023 to clear out the debts in default more than six years in accordance with the law of State of Nevada
above. Based on the attorney letter, for all the notes payable in default for more than 6 years as of December 31, 2022 and subsequent
as of April 12, 2023, the Company recognized gain on debt forgiveness totaling $1,418,208 and 1,004,444, respectively. As of March 31, 2023 and December 31, 2022,
the Company held $ 590,000 590,000 887,913 851,300 Weighted average interest rate of default was
12.0%-25.0% for the three months ended March 31, 2023 and 2022. The Company accrued interest expenses of $ 36,613 70,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6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Deferred income taxes reflect the tax consequences
on future years of differences between the tax bases. Net operating loss carry-forwards and tax benefits arising therefore are as follows:
Schedule of deferred tax assets
Deferred tax assets Mar. 31, 2023 Dec. 31, 2022
Net operating loss (NOL) brought forward $ 2,133,594 $ 3,270,852
Net loss for the period / year 36,613 (1,137,258 )
NOL carried forward $ 2,170,207 $ 2,133,594
Tax benefit from NOL carried forward 455,743 448,055
Valuation allowance (455,743 ) (448,055 )
Deferred tax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n March 27, 2023, China De Xiao Quan Care Group
Co., Ltd (“CDXQ”) entered into a Non-Binding Letter of Intent (the “LOI”) in which the Company would acquire all
of the issued and outstanding securities of China Care Holding Group Inc, a Cayman corporation (“China Care”). The LOI was
entered into following arm’s length negotiations. The LOI proposes that CDXQ would acquire 51% of
the issued and outstanding stock of China Care in exchange for the newly issued CDXQ stock issuance to the shareholders of 70 million
shares of newly issued unregistered shares of common stock, par value $0.0001 per share, with no expiration date on the conversion. Completion of the transaction is subject to, among
other matters, the completion of due diligence, the negotiation of a definitive agreement providing for the transaction and employment
agreements, satisfaction of the conditions negotiated therein and approval of the transaction by CDXQ’s board of directors, and
all applicable state and federal law. No assurance can be given that the parties will be able to negotiate and execute a definitive agreement
or that the transactions herein contemplated will close. CDXQ will file notice of such agreement with the Securities and Exchange Commission
on form 8-K when and if any such agreement is reached. As of the reporting date, CDXQ is in the process of negotiating and signing th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The Company has evaluated subsequent events through
the date the financial statements were issued and filed with the Securities and Exchange Commission. Based on our evaluation, no other
event has occurred requiring adjustment or disclosure, except the one under Note 5 and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ash equivalents</t>
        </is>
      </c>
      <c r="B6" s="4" t="inlineStr">
        <is>
          <t xml:space="preserve">Cash equivalents The Company considers all highly liquid investments
with a maturity of three months or less when purchased to be cash equivalents. </t>
        </is>
      </c>
    </row>
    <row r="7">
      <c r="A7" s="4" t="inlineStr">
        <is>
          <t>Fair value of financial instruments</t>
        </is>
      </c>
      <c r="B7"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prepaid expenses
and accrued expenses approximate their fair value because of the short maturity of those instruments. </t>
        </is>
      </c>
    </row>
    <row r="8">
      <c r="A8" s="4" t="inlineStr">
        <is>
          <t>Income taxes</t>
        </is>
      </c>
      <c r="B8" s="4" t="inlineStr">
        <is>
          <t xml:space="preserve">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Company has been in loss position for years and zero balances of tax
provisions, deferred tax assets and liabilities as of the reporting periods ended. The tax reforms have no significant impacts on the
Company. </t>
        </is>
      </c>
    </row>
    <row r="9">
      <c r="A9" s="4" t="inlineStr">
        <is>
          <t>Earnings per share</t>
        </is>
      </c>
      <c r="B9" s="4" t="inlineStr">
        <is>
          <t xml:space="preserve">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three months ended March 31, 2023 and
2022, there are 30,000,000 500,000,000 1,000 However, these shares have not been considered
in the weighted average share calculation as their inclusion would be anti-dilutive due to the net loss position for the years then ended. </t>
        </is>
      </c>
    </row>
    <row r="10">
      <c r="A10" s="4" t="inlineStr">
        <is>
          <t>Related parties</t>
        </is>
      </c>
      <c r="B10"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1">
      <c r="A11" s="4" t="inlineStr">
        <is>
          <t>Recently issued accounting pronouncements</t>
        </is>
      </c>
      <c r="B11"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ABLES AND ACCRUED INTEREST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payables</t>
        </is>
      </c>
      <c r="B4" s="4" t="inlineStr">
        <is>
          <t xml:space="preserve">Schedule of payables Mar. 31, 2023 Dec. 31, 2022
Payables $ 489,044 $ 489,044
Accrued Interest 887,913 851,300
Total $ 1,376,957 $ 1,340,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Deferred tax assets Mar. 31, 2023 Dec. 31, 2022
Net operating loss (NOL) brought forward $ 2,133,594 $ 3,270,852
Net loss for the period / year 36,613 (1,137,258 )
NOL carried forward $ 2,170,207 $ 2,133,594
Tax benefit from NOL carried forward 455,743 448,055
Valuation allowance (455,743 ) (448,055 )
Deferred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DESCRIPTION OF BUSINESS (Details Narrative) - USD ($)</t>
        </is>
      </c>
      <c r="C1" s="2" t="inlineStr">
        <is>
          <t>3 Months Ended</t>
        </is>
      </c>
    </row>
    <row r="2">
      <c r="B2" s="2" t="inlineStr">
        <is>
          <t>Mar. 15,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Sale of Stock, Consideration Received on Transaction</t>
        </is>
      </c>
      <c r="B4" s="4" t="inlineStr">
        <is>
          <t xml:space="preserve"> </t>
        </is>
      </c>
      <c r="C4" s="6" t="n">
        <v>285000</v>
      </c>
    </row>
    <row r="5">
      <c r="A5" s="4" t="inlineStr">
        <is>
          <t>Convertible Preferred Series A Stock [Member] | Chunsheng Qin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ale of stock, shares</t>
        </is>
      </c>
      <c r="B7" s="5" t="n">
        <v>475000</v>
      </c>
      <c r="C7" s="4" t="inlineStr">
        <is>
          <t xml:space="preserve"> </t>
        </is>
      </c>
    </row>
    <row r="8">
      <c r="A8" s="4" t="inlineStr">
        <is>
          <t>Convertible Preferred Series A Stock [Member] | Yangtengjie Qin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Sale of stock, shares</t>
        </is>
      </c>
      <c r="B10" s="5" t="n">
        <v>15000</v>
      </c>
      <c r="C10" s="4" t="inlineStr">
        <is>
          <t xml:space="preserve"> </t>
        </is>
      </c>
    </row>
    <row r="11">
      <c r="A11" s="4" t="inlineStr">
        <is>
          <t>Convertible Preferred Series A Stock [Member] | Fugui Xi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Sale of stock, shares</t>
        </is>
      </c>
      <c r="B13" s="5" t="n">
        <v>10000</v>
      </c>
      <c r="C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UMMARY OF SIGNIFICANT ACCOUNTING POLICIES (Details Narrative) - shares</t>
        </is>
      </c>
      <c r="B1" s="2" t="inlineStr">
        <is>
          <t>3 Months Ended</t>
        </is>
      </c>
    </row>
    <row r="2">
      <c r="B2" s="2" t="inlineStr">
        <is>
          <t>Mar. 31, 2023</t>
        </is>
      </c>
      <c r="C2" s="2" t="inlineStr">
        <is>
          <t>Mar. 31, 2022</t>
        </is>
      </c>
      <c r="D2" s="2" t="inlineStr">
        <is>
          <t>Dec. 31, 2022</t>
        </is>
      </c>
    </row>
    <row r="3">
      <c r="A3" s="4" t="inlineStr">
        <is>
          <t>Common Stock, Shares, Outstanding</t>
        </is>
      </c>
      <c r="B3" s="5" t="n">
        <v>30000000</v>
      </c>
      <c r="C3" s="5" t="n">
        <v>30000000</v>
      </c>
      <c r="D3" s="5" t="n">
        <v>30000000</v>
      </c>
    </row>
    <row r="4">
      <c r="A4" s="4" t="inlineStr">
        <is>
          <t>Antidilutive shares</t>
        </is>
      </c>
      <c r="B4" s="5" t="n">
        <v>500000000</v>
      </c>
      <c r="C4" s="5" t="n">
        <v>50000000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Number of shares converted</t>
        </is>
      </c>
      <c r="B6" s="5" t="n">
        <v>1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LIABILITIES AND STOCKHOLDERS' DEFICIT</t>
        </is>
      </c>
      <c r="B6" s="4" t="inlineStr">
        <is>
          <t xml:space="preserve"> </t>
        </is>
      </c>
      <c r="C6" s="4" t="inlineStr">
        <is>
          <t xml:space="preserve"> </t>
        </is>
      </c>
    </row>
    <row r="7">
      <c r="A7" s="4" t="inlineStr">
        <is>
          <t>Payables and accrued interests</t>
        </is>
      </c>
      <c r="B7" s="5" t="n">
        <v>1376957</v>
      </c>
      <c r="C7" s="5" t="n">
        <v>1340344</v>
      </c>
    </row>
    <row r="8">
      <c r="A8" s="4" t="inlineStr">
        <is>
          <t>Notes payable in default</t>
        </is>
      </c>
      <c r="B8" s="5" t="n">
        <v>590000</v>
      </c>
      <c r="C8" s="5" t="n">
        <v>590000</v>
      </c>
    </row>
    <row r="9">
      <c r="A9" s="4" t="inlineStr">
        <is>
          <t>Total current liabilities</t>
        </is>
      </c>
      <c r="B9" s="5" t="n">
        <v>1966957</v>
      </c>
      <c r="C9" s="5" t="n">
        <v>1930344</v>
      </c>
    </row>
    <row r="10">
      <c r="A10" s="4" t="inlineStr">
        <is>
          <t>TOTAL LIABILITIES</t>
        </is>
      </c>
      <c r="B10" s="5" t="n">
        <v>1966957</v>
      </c>
      <c r="C10" s="5" t="n">
        <v>1930344</v>
      </c>
    </row>
    <row r="11">
      <c r="A11" s="3" t="inlineStr">
        <is>
          <t>STOCKHOLDERS' DEFICIT</t>
        </is>
      </c>
      <c r="B11" s="4" t="inlineStr">
        <is>
          <t xml:space="preserve"> </t>
        </is>
      </c>
      <c r="C11" s="4" t="inlineStr">
        <is>
          <t xml:space="preserve"> </t>
        </is>
      </c>
    </row>
    <row r="12">
      <c r="A12" s="4" t="inlineStr">
        <is>
          <t>Common stock, $0.0001 par value; 100,000,000 shares authorized, 30,000,000 issued and outstanding</t>
        </is>
      </c>
      <c r="B12" s="5" t="n">
        <v>3000</v>
      </c>
      <c r="C12" s="5" t="n">
        <v>3000</v>
      </c>
    </row>
    <row r="13">
      <c r="A13" s="4" t="inlineStr">
        <is>
          <t>Convertible Series A Preferred Stock, $0.0001 par value; 1,000,000 shares designated, 500,000 issued and outstanding</t>
        </is>
      </c>
      <c r="B13" s="5" t="n">
        <v>50</v>
      </c>
      <c r="C13" s="5" t="n">
        <v>50</v>
      </c>
    </row>
    <row r="14">
      <c r="A14" s="4" t="inlineStr">
        <is>
          <t>Additional paid in capital</t>
        </is>
      </c>
      <c r="B14" s="5" t="n">
        <v>200200</v>
      </c>
      <c r="C14" s="5" t="n">
        <v>200200</v>
      </c>
    </row>
    <row r="15">
      <c r="A15" s="4" t="inlineStr">
        <is>
          <t>Accumulated deficit</t>
        </is>
      </c>
      <c r="B15" s="5" t="n">
        <v>-2170207</v>
      </c>
      <c r="C15" s="5" t="n">
        <v>-2133594</v>
      </c>
    </row>
    <row r="16">
      <c r="A16" s="4" t="inlineStr">
        <is>
          <t>TOTAL STOCKHOLDERS' DEFICIT</t>
        </is>
      </c>
      <c r="B16" s="5" t="n">
        <v>-1966957</v>
      </c>
      <c r="C16" s="5" t="n">
        <v>-1930344</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170207</v>
      </c>
      <c r="C3" s="6" t="n">
        <v>21335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AYABLES AND ACCRUED INTEREST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ables</t>
        </is>
      </c>
      <c r="B3" s="6" t="n">
        <v>489044</v>
      </c>
      <c r="C3" s="6" t="n">
        <v>489044</v>
      </c>
    </row>
    <row r="4">
      <c r="A4" s="4" t="inlineStr">
        <is>
          <t>Accrued Interest</t>
        </is>
      </c>
      <c r="B4" s="5" t="n">
        <v>887913</v>
      </c>
      <c r="C4" s="5" t="n">
        <v>851300</v>
      </c>
    </row>
    <row r="5">
      <c r="A5" s="4" t="inlineStr">
        <is>
          <t>Total</t>
        </is>
      </c>
      <c r="B5" s="6" t="n">
        <v>1376957</v>
      </c>
      <c r="C5" s="6" t="n">
        <v>13403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bt Instrument, Debt Default, Amount</t>
        </is>
      </c>
      <c r="B4" s="6" t="n">
        <v>590000</v>
      </c>
      <c r="C4" s="4" t="inlineStr">
        <is>
          <t xml:space="preserve"> </t>
        </is>
      </c>
      <c r="D4" s="6" t="n">
        <v>590000</v>
      </c>
    </row>
    <row r="5">
      <c r="A5" s="4" t="inlineStr">
        <is>
          <t>Notes payable</t>
        </is>
      </c>
      <c r="B5" s="5" t="n">
        <v>590000</v>
      </c>
      <c r="C5" s="4" t="inlineStr">
        <is>
          <t xml:space="preserve"> </t>
        </is>
      </c>
      <c r="D5" s="5" t="n">
        <v>590000</v>
      </c>
    </row>
    <row r="6">
      <c r="A6" s="4" t="inlineStr">
        <is>
          <t>Accrued interest outstanding</t>
        </is>
      </c>
      <c r="B6" s="5" t="n">
        <v>887913</v>
      </c>
      <c r="C6" s="4" t="inlineStr">
        <is>
          <t xml:space="preserve"> </t>
        </is>
      </c>
      <c r="D6" s="6" t="n">
        <v>851300</v>
      </c>
    </row>
    <row r="7">
      <c r="A7" s="4" t="inlineStr">
        <is>
          <t>Accrued interest expense</t>
        </is>
      </c>
      <c r="B7" s="6" t="n">
        <v>36613</v>
      </c>
      <c r="C7" s="6" t="n">
        <v>70238</v>
      </c>
      <c r="D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Details - Deferred taxes) - USD ($)</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NOL) brought forward</t>
        </is>
      </c>
      <c r="B4" s="6" t="n">
        <v>2133594</v>
      </c>
      <c r="C4" s="6" t="n">
        <v>3270852</v>
      </c>
    </row>
    <row r="5">
      <c r="A5" s="4" t="inlineStr">
        <is>
          <t>Net (profit) loss for the period / year</t>
        </is>
      </c>
      <c r="B5" s="5" t="n">
        <v>36613</v>
      </c>
      <c r="C5" s="5" t="n">
        <v>-1137258</v>
      </c>
    </row>
    <row r="6">
      <c r="A6" s="4" t="inlineStr">
        <is>
          <t>NOL carried forward</t>
        </is>
      </c>
      <c r="B6" s="5" t="n">
        <v>2170207</v>
      </c>
      <c r="C6" s="5" t="n">
        <v>2133594</v>
      </c>
    </row>
    <row r="7">
      <c r="A7" s="4" t="inlineStr">
        <is>
          <t>Tax benefit from NOL carried forward</t>
        </is>
      </c>
      <c r="B7" s="5" t="n">
        <v>455743</v>
      </c>
      <c r="C7" s="5" t="n">
        <v>448055</v>
      </c>
    </row>
    <row r="8">
      <c r="A8" s="4" t="inlineStr">
        <is>
          <t>Valuation allowance</t>
        </is>
      </c>
      <c r="B8" s="5" t="n">
        <v>-455743</v>
      </c>
      <c r="C8" s="5" t="n">
        <v>-448055</v>
      </c>
    </row>
    <row r="9">
      <c r="A9" s="4" t="inlineStr">
        <is>
          <t>Deferred tax assets</t>
        </is>
      </c>
      <c r="B9" s="6" t="n">
        <v>0</v>
      </c>
      <c r="C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30000000</v>
      </c>
      <c r="C5" s="5" t="n">
        <v>30000000</v>
      </c>
    </row>
    <row r="6">
      <c r="A6" s="4" t="inlineStr">
        <is>
          <t>Common Stock, Shares, Outstanding</t>
        </is>
      </c>
      <c r="B6" s="5" t="n">
        <v>30000000</v>
      </c>
      <c r="C6" s="5" t="n">
        <v>30000000</v>
      </c>
    </row>
    <row r="7">
      <c r="A7" s="4" t="inlineStr">
        <is>
          <t>Preferred Stock, Par or Stated Value Per Share</t>
        </is>
      </c>
      <c r="B7" s="7" t="n">
        <v>0.0001</v>
      </c>
      <c r="C7" s="7" t="n">
        <v>0.0001</v>
      </c>
    </row>
    <row r="8">
      <c r="A8" s="4" t="inlineStr">
        <is>
          <t>Preferred Stock, Shares Authorized</t>
        </is>
      </c>
      <c r="B8" s="5" t="n">
        <v>1000000</v>
      </c>
      <c r="C8" s="5" t="n">
        <v>1000000</v>
      </c>
    </row>
    <row r="9">
      <c r="A9" s="4" t="inlineStr">
        <is>
          <t>Preferred Stock, Shares Issued</t>
        </is>
      </c>
      <c r="B9" s="5" t="n">
        <v>500000</v>
      </c>
      <c r="C9" s="5" t="n">
        <v>500000</v>
      </c>
    </row>
    <row r="10">
      <c r="A10" s="4" t="inlineStr">
        <is>
          <t>Preferred Stock, Shares Outstanding</t>
        </is>
      </c>
      <c r="B10" s="5" t="n">
        <v>500000</v>
      </c>
      <c r="C10"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OTHER INCOME/(EXPENSE)</t>
        </is>
      </c>
      <c r="B3" s="4" t="inlineStr">
        <is>
          <t xml:space="preserve"> </t>
        </is>
      </c>
      <c r="C3" s="4" t="inlineStr">
        <is>
          <t xml:space="preserve"> </t>
        </is>
      </c>
    </row>
    <row r="4">
      <c r="A4" s="4" t="inlineStr">
        <is>
          <t>Interest expense</t>
        </is>
      </c>
      <c r="B4" s="6" t="n">
        <v>-36613</v>
      </c>
      <c r="C4" s="6" t="n">
        <v>-70238</v>
      </c>
    </row>
    <row r="5">
      <c r="A5" s="4" t="inlineStr">
        <is>
          <t>Total other income /(expense)</t>
        </is>
      </c>
      <c r="B5" s="5" t="n">
        <v>-36613</v>
      </c>
      <c r="C5" s="5" t="n">
        <v>-70238</v>
      </c>
    </row>
    <row r="6">
      <c r="A6" s="4" t="inlineStr">
        <is>
          <t>Net loss</t>
        </is>
      </c>
      <c r="B6" s="6" t="n">
        <v>-36613</v>
      </c>
      <c r="C6" s="6" t="n">
        <v>-70238</v>
      </c>
    </row>
    <row r="7">
      <c r="A7" s="4" t="inlineStr">
        <is>
          <t>Net loss per share - basic</t>
        </is>
      </c>
      <c r="B7" s="6" t="n">
        <v>0</v>
      </c>
      <c r="C7" s="6" t="n">
        <v>0</v>
      </c>
    </row>
    <row r="8">
      <c r="A8" s="4" t="inlineStr">
        <is>
          <t>Net loss per share - diluted</t>
        </is>
      </c>
      <c r="B8" s="6" t="n">
        <v>0</v>
      </c>
      <c r="C8" s="6" t="n">
        <v>0</v>
      </c>
    </row>
    <row r="9">
      <c r="A9" s="4" t="inlineStr">
        <is>
          <t>Weighted average number of common shares outstanding - basic</t>
        </is>
      </c>
      <c r="B9" s="5" t="n">
        <v>30000000</v>
      </c>
      <c r="C9" s="5" t="n">
        <v>30000000</v>
      </c>
    </row>
    <row r="10">
      <c r="A10" s="4" t="inlineStr">
        <is>
          <t>Weighted average number of common shares outstanding - diluted</t>
        </is>
      </c>
      <c r="B10" s="5" t="n">
        <v>530000000</v>
      </c>
      <c r="C10" s="5" t="n">
        <v>5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50</v>
      </c>
      <c r="C2" s="6" t="n">
        <v>3000</v>
      </c>
      <c r="D2" s="6" t="n">
        <v>200200</v>
      </c>
      <c r="E2" s="6" t="n">
        <v>-3270852</v>
      </c>
      <c r="F2" s="6" t="n">
        <v>-3067602</v>
      </c>
    </row>
    <row r="3">
      <c r="A3" s="4" t="inlineStr">
        <is>
          <t>Shares, Outstanding, Beginning Balance at Dec. 31, 2021</t>
        </is>
      </c>
      <c r="B3" s="5" t="n">
        <v>500000</v>
      </c>
      <c r="C3" s="5" t="n">
        <v>300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137258</v>
      </c>
      <c r="F4" s="5" t="n">
        <v>1137258</v>
      </c>
    </row>
    <row r="5">
      <c r="A5" s="4" t="inlineStr">
        <is>
          <t>Ending balance, value at Dec. 31, 2022</t>
        </is>
      </c>
      <c r="B5" s="6" t="n">
        <v>50</v>
      </c>
      <c r="C5" s="6" t="n">
        <v>3000</v>
      </c>
      <c r="D5" s="5" t="n">
        <v>200200</v>
      </c>
      <c r="E5" s="5" t="n">
        <v>-2133594</v>
      </c>
      <c r="F5" s="5" t="n">
        <v>-1930344</v>
      </c>
    </row>
    <row r="6">
      <c r="A6" s="4" t="inlineStr">
        <is>
          <t>Shares, Outstanding, Beginning Balance at Dec. 31, 2022</t>
        </is>
      </c>
      <c r="B6" s="5" t="n">
        <v>500000</v>
      </c>
      <c r="C6" s="5" t="n">
        <v>30000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36613</v>
      </c>
      <c r="F7" s="5" t="n">
        <v>-36613</v>
      </c>
    </row>
    <row r="8">
      <c r="A8" s="4" t="inlineStr">
        <is>
          <t>Ending balance, value at Mar. 31, 2023</t>
        </is>
      </c>
      <c r="B8" s="6" t="n">
        <v>50</v>
      </c>
      <c r="C8" s="6" t="n">
        <v>3000</v>
      </c>
      <c r="D8" s="6" t="n">
        <v>200200</v>
      </c>
      <c r="E8" s="6" t="n">
        <v>-2170207</v>
      </c>
      <c r="F8" s="6" t="n">
        <v>-1966957</v>
      </c>
    </row>
    <row r="9">
      <c r="A9" s="4" t="inlineStr">
        <is>
          <t>Shares, Outstanding, Beginning Balance at Mar. 31, 2023</t>
        </is>
      </c>
      <c r="B9" s="5" t="n">
        <v>500000</v>
      </c>
      <c r="C9" s="5" t="n">
        <v>30000000</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613</v>
      </c>
      <c r="C4" s="6" t="n">
        <v>-70238</v>
      </c>
    </row>
    <row r="5">
      <c r="A5" s="3" t="inlineStr">
        <is>
          <t>Changes in operating assets and liabilities:</t>
        </is>
      </c>
      <c r="B5" s="4" t="inlineStr">
        <is>
          <t xml:space="preserve"> </t>
        </is>
      </c>
      <c r="C5" s="4" t="inlineStr">
        <is>
          <t xml:space="preserve"> </t>
        </is>
      </c>
    </row>
    <row r="6">
      <c r="A6" s="4" t="inlineStr">
        <is>
          <t>Payables and accrued interests</t>
        </is>
      </c>
      <c r="B6" s="5" t="n">
        <v>36613</v>
      </c>
      <c r="C6" s="5" t="n">
        <v>70238</v>
      </c>
    </row>
    <row r="7">
      <c r="A7" s="4" t="inlineStr">
        <is>
          <t>Accounts payable, related party</t>
        </is>
      </c>
      <c r="B7" s="5" t="n">
        <v>0</v>
      </c>
      <c r="C7" s="5" t="n">
        <v>0</v>
      </c>
    </row>
    <row r="8">
      <c r="A8" s="4" t="inlineStr">
        <is>
          <t>Customer deposits</t>
        </is>
      </c>
      <c r="B8" s="5" t="n">
        <v>0</v>
      </c>
      <c r="C8" s="5" t="n">
        <v>0</v>
      </c>
    </row>
    <row r="9">
      <c r="A9" s="4" t="inlineStr">
        <is>
          <t>Cash used in operating activities</t>
        </is>
      </c>
      <c r="B9" s="5" t="n">
        <v>0</v>
      </c>
      <c r="C9" s="5" t="n">
        <v>0</v>
      </c>
    </row>
    <row r="10">
      <c r="A10" s="3" t="inlineStr">
        <is>
          <t>CASH FLOWS FROM FINANCING ACTIVITIES</t>
        </is>
      </c>
      <c r="B10" s="4" t="inlineStr">
        <is>
          <t xml:space="preserve"> </t>
        </is>
      </c>
      <c r="C10" s="4" t="inlineStr">
        <is>
          <t xml:space="preserve"> </t>
        </is>
      </c>
    </row>
    <row r="11">
      <c r="A11" s="4" t="inlineStr">
        <is>
          <t>Proceeds from notes payable</t>
        </is>
      </c>
      <c r="B11" s="5" t="n">
        <v>0</v>
      </c>
      <c r="C11" s="5" t="n">
        <v>0</v>
      </c>
    </row>
    <row r="12">
      <c r="A12" s="4" t="inlineStr">
        <is>
          <t>Proceeds from notes payable-related party</t>
        </is>
      </c>
      <c r="B12" s="5" t="n">
        <v>0</v>
      </c>
      <c r="C12" s="5" t="n">
        <v>0</v>
      </c>
    </row>
    <row r="13">
      <c r="A13" s="4" t="inlineStr">
        <is>
          <t>Principal payments on notes payable</t>
        </is>
      </c>
      <c r="B13" s="5" t="n">
        <v>0</v>
      </c>
      <c r="C13" s="5" t="n">
        <v>0</v>
      </c>
    </row>
    <row r="14">
      <c r="A14" s="4" t="inlineStr">
        <is>
          <t>Issued preferred stock</t>
        </is>
      </c>
      <c r="B14" s="5" t="n">
        <v>0</v>
      </c>
      <c r="C14" s="5" t="n">
        <v>0</v>
      </c>
    </row>
    <row r="15">
      <c r="A15" s="4" t="inlineStr">
        <is>
          <t>Cash provided by financing activities</t>
        </is>
      </c>
      <c r="B15" s="5" t="n">
        <v>0</v>
      </c>
      <c r="C15" s="5" t="n">
        <v>0</v>
      </c>
    </row>
    <row r="16">
      <c r="A16" s="4" t="inlineStr">
        <is>
          <t>Net change in cash and cash equivalents</t>
        </is>
      </c>
      <c r="B16" s="5" t="n">
        <v>0</v>
      </c>
      <c r="C16" s="5" t="n">
        <v>0</v>
      </c>
    </row>
    <row r="17">
      <c r="A17" s="4" t="inlineStr">
        <is>
          <t>Cash and cash equivalents, beginning of period</t>
        </is>
      </c>
      <c r="B17" s="5" t="n">
        <v>0</v>
      </c>
      <c r="C17" s="5" t="n">
        <v>0</v>
      </c>
    </row>
    <row r="18">
      <c r="A18" s="4" t="inlineStr">
        <is>
          <t>Cash and cash equivalents, end of period</t>
        </is>
      </c>
      <c r="B18" s="5" t="n">
        <v>0</v>
      </c>
      <c r="C18" s="5" t="n">
        <v>0</v>
      </c>
    </row>
    <row r="19">
      <c r="A19" s="3" t="inlineStr">
        <is>
          <t>Supplemental Cash Flow Information</t>
        </is>
      </c>
      <c r="B19" s="4" t="inlineStr">
        <is>
          <t xml:space="preserve"> </t>
        </is>
      </c>
      <c r="C19" s="4" t="inlineStr">
        <is>
          <t xml:space="preserve"> </t>
        </is>
      </c>
    </row>
    <row r="20">
      <c r="A20" s="4" t="inlineStr">
        <is>
          <t>Cash paid for interest</t>
        </is>
      </c>
      <c r="B20" s="5" t="n">
        <v>0</v>
      </c>
      <c r="C20" s="5" t="n">
        <v>0</v>
      </c>
    </row>
    <row r="21">
      <c r="A21" s="4" t="inlineStr">
        <is>
          <t>Cash paid for income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ORGANIZATION AND DESCRIPTION OF BUSINESS China De Xiao Quan Care Group Co., Ltd. (“CDXQ”
or the “Company”), FKA Nhale Inc, before September 2022, was incorporated as GankIt Corporation in the state of Nevada on
March 8, 2012, with a fiscal year end of December 31 since 2019. Its SEC symbol was changed from NHLE to CDXQ. On May 12,
2014, the control block of stock, 20,000,000 shares of restricted common stock were purchased resulting in a change of control. The Company
then ceased to operate its e-commerce website and abandoned that business model, and re-focused on the development, branding, and distribution
of non-flame smoking devices. The Company changed its name at this time to Nhale, Inc. Business operations for Nhale Inc. was abandoned
by former management and a custodianship action, as described in the subsequent paragraph, was commenced in 2020. On November
24. 2020, the Eighth District Court of Clark County, Nevada granted the Application for Appointment of Custodian as a result of the absence
of a functioning board of directors and the revocation of the Company’s charter. The order appointed Small Cap Compliance, LLC (“SCC”,
the “Custodian”) custodian with the right to appoint officers and directors, negotiate and compromise debt, execute contracts,
issue stock, and authorize new classes of stock. Upon appointment as the Custodian of NHLE and
under its duties stipulated by the Nevada court, SCC took initiative to organize the business of the issuer. As Custodian, the duties
were to conduct daily business, hold shareholder meetings, appoint officers and directors, reinstate the company with the Nevada Secretary
of State. SCC also had authority to enter into contracts and find a suitable merger candidate. SCC was compensated for its role as custodian
in the amount of 500,000 shares of Convertible Series A Preferred Stock. On January 20, 2021, SCC entered into a Stock
Purchase Agreement with Bridgeview Capital Partners, LLC, whereby Bridgeview Capital Partners, LLC purchased 500,000 shares of Convertible
Series A Preferred Stock. These shares represent the controlling block of stock. Bridgeview Capital Partners, LLC entered into
a Stock Purchas Agreement with Yang Chongyi whereby Yang Chongyi purchased 500,000 shares of Convertible Series A Preferred Stock. Yang
Chongyi was appointed as its CEO, Treasurer, Secretary, and Director of the Company. The Company focused on
from the development, branding and distribution of non-flame smoking devices to the development, sales and service of computer software,
network software; elder care services, development, and management, and related commodity sales etc. The Company is not actively trading
during the current reporting period. The
Company’s elderly care system incorporates integrated control of community elderly care; standardization of home elderly care services;
traceable tracking of financial income and expenditure; big data monitoring of health management; big data support of user portrait; convenient
and barrier-free operation mode. On
March 15, 2023, there was a change in control. Chongyi Yang sold the control block of Preferred A Stock to the persons as follows: Chunsheng
Qin purchased 475,000 Yangtengjie
Qin 15,000 Fugui
Xie purchased 10,000 The
purchase price was $ 285,000 On March 27, 2023, China
De Xiao Quan Care Group Co., Ltd. (“CDXQ”) entered into a Non-Binding Letter of Intent (the “LOI”) in which the
Company would acquire all of the issued and outstanding securities of China Care Holding Group Inc., a Cayman corporation (“China
Care”). Mr. Chunsheng Qin is the sole owner of China De Xiao Quan Care Group Co., Ltd. The LOI contemplates
the acquisition of China Care, by CDXQ. China Care, which owns and operates Jiangsu De Xiao Quan Technology Group, a pioneer in elderly
caring industry, combining new generation of cloud intelligence with human-focused management. The company has self-developed an intelligent
caring system based on big data analysis and artificial intelligence, strengthening better care and tracking management for the elderly.
The LOI was entered into following arm’s length negotiations. The LOI proposes that
CDXQ would acquire 51% of the issued and outstanding stock of China Care in exchange for the newly issued CDXQ stock issuance to the shareholders
of 70 million shares of newly issued unregistered shares of common stock, par value $0.0001 per share, with no expiration date on the
conversion. Completion of the transaction
is subject to, among other matters, the completion of due diligence, the negotiation of a definitive agreement providing for the transaction
and employment agreements, satisfaction of the conditions negotiated therein and approval of the transaction by CDXQ’s board of
directors, and all applicable state and federal law. No assurance can be given that the parties will be able to negotiate and execute
a definitive agreement or that the transactions herein contemplated will close. CDXQ will file notice of such agreement with the Securities
and Exchange Commission on form 8-K when and if any such agreement is reached. On March 31, 2023, Chongyi
Yang resigned his position of officer and director and appointed Chunsheng Qin as President, CEO, Treasurer, Secretary and Dir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unaudi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prepaid expenses
and accrued expenses approximate their fair value because of the short maturity of those instrument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Company has been in loss position for years and zero balances of tax
provisions, deferred tax assets and liabilities as of the reporting periods ended. The tax reforms have no significant impacts on the
Company.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three months ended March 31, 2023 and
2022, there are 30,000,000 500,000,000 1,000 However, these shares have not been considered
in the weighted average share calculation as their inclusion would be anti-dilutive due to the net loss position for the years then end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yet established any source of revenue to cover
its operating costs and has an accumulated deficit of $ 2,170,207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1:46:56Z</dcterms:created>
  <dcterms:modified xmlns:dcterms="http://purl.org/dc/terms/" xmlns:xsi="http://www.w3.org/2001/XMLSchema-instance" xsi:type="dcterms:W3CDTF">2023-05-22T11:46:56Z</dcterms:modified>
</cp:coreProperties>
</file>